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 of Operatio" sheetId="4" state="visible" r:id="rId4"/>
    <sheet xmlns:r="http://schemas.openxmlformats.org/officeDocument/2006/relationships" name="Condensed Statements of Cash Fl" sheetId="5" state="visible" r:id="rId5"/>
    <sheet xmlns:r="http://schemas.openxmlformats.org/officeDocument/2006/relationships" name="Condensed Statements of Changes"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RELATED PARTY TRANSACTIONS AND " sheetId="9" state="visible" r:id="rId9"/>
    <sheet xmlns:r="http://schemas.openxmlformats.org/officeDocument/2006/relationships" name="GOING CONCERN" sheetId="10" state="visible" r:id="rId10"/>
    <sheet xmlns:r="http://schemas.openxmlformats.org/officeDocument/2006/relationships" name="SHARE CAPITAL" sheetId="11" state="visible" r:id="rId11"/>
    <sheet xmlns:r="http://schemas.openxmlformats.org/officeDocument/2006/relationships" name="SUBSEQUENT EVENTS" sheetId="12" state="visible" r:id="rId12"/>
    <sheet xmlns:r="http://schemas.openxmlformats.org/officeDocument/2006/relationships" name="SUMMARY OF SIGNIFICANT ACCOUN_2" sheetId="13" state="visible" r:id="rId13"/>
    <sheet xmlns:r="http://schemas.openxmlformats.org/officeDocument/2006/relationships" name="ORGANIZATION AND DESCRIPTION _2" sheetId="14" state="visible" r:id="rId14"/>
    <sheet xmlns:r="http://schemas.openxmlformats.org/officeDocument/2006/relationships" name="SUMMARY OF SIGNIFICANT ACCOUN_3" sheetId="15" state="visible" r:id="rId15"/>
    <sheet xmlns:r="http://schemas.openxmlformats.org/officeDocument/2006/relationships" name="RELATED PARTY TRANSACTIONS (Det" sheetId="16" state="visible" r:id="rId16"/>
    <sheet xmlns:r="http://schemas.openxmlformats.org/officeDocument/2006/relationships" name="GOING CONCERN (Details Narrativ" sheetId="17" state="visible" r:id="rId17"/>
    <sheet xmlns:r="http://schemas.openxmlformats.org/officeDocument/2006/relationships" name="SHARE CAPITAL (Details Narrativ" sheetId="18" state="visible" r:id="rId18"/>
  </sheets>
  <definedNames/>
  <calcPr calcId="124519" fullCalcOnLoad="1"/>
</workbook>
</file>

<file path=xl/sharedStrings.xml><?xml version="1.0" encoding="utf-8"?>
<sst xmlns="http://schemas.openxmlformats.org/spreadsheetml/2006/main" uniqueCount="175">
  <si>
    <t>Document and Entity Information - shares</t>
  </si>
  <si>
    <t>9 Months Ended</t>
  </si>
  <si>
    <t>Mar. 31, 2019</t>
  </si>
  <si>
    <t>May 17, 2019</t>
  </si>
  <si>
    <t>Document And Entity Information</t>
  </si>
  <si>
    <t>Entity Registrant Name</t>
  </si>
  <si>
    <t>Xiamen Lutong International Travel Agency Co., Ltd.</t>
  </si>
  <si>
    <t>Entity Central Index Key</t>
  </si>
  <si>
    <t>0001445175</t>
  </si>
  <si>
    <t>Document Type</t>
  </si>
  <si>
    <t>10-Q</t>
  </si>
  <si>
    <t>Document Period End Date</t>
  </si>
  <si>
    <t>Mar. 31,
		2019</t>
  </si>
  <si>
    <t>Amendment Flag</t>
  </si>
  <si>
    <t>false</t>
  </si>
  <si>
    <t>Current Fiscal Year End Date</t>
  </si>
  <si>
    <t>--06-30</t>
  </si>
  <si>
    <t>Is Entity's Reporting Status Current?</t>
  </si>
  <si>
    <t>No</t>
  </si>
  <si>
    <t>Entity Filer Category</t>
  </si>
  <si>
    <t>Non-accelerated Filer</t>
  </si>
  <si>
    <t>Entity Emerging Growth Company</t>
  </si>
  <si>
    <t>Entity Small Business</t>
  </si>
  <si>
    <t>true</t>
  </si>
  <si>
    <t>Entity Ex Transition Period</t>
  </si>
  <si>
    <t>Entity Common Stock, Shares Outstanding</t>
  </si>
  <si>
    <t>Document Fiscal Period Focus</t>
  </si>
  <si>
    <t>Q3</t>
  </si>
  <si>
    <t>Document Fiscal Year Focus</t>
  </si>
  <si>
    <t>2019</t>
  </si>
  <si>
    <t>Condensed Balance Sheets (Unaudited) - USD ($)</t>
  </si>
  <si>
    <t>Jun. 30, 2018</t>
  </si>
  <si>
    <t>Current Assets:</t>
  </si>
  <si>
    <t>Cash</t>
  </si>
  <si>
    <t>Total Current Assets</t>
  </si>
  <si>
    <t>Total Assets</t>
  </si>
  <si>
    <t>LIABILITIES AND STOCKHOLDERS' DEFICIT</t>
  </si>
  <si>
    <t>Accounts payable and accrued expenses</t>
  </si>
  <si>
    <t>Note payable to related party</t>
  </si>
  <si>
    <t>Total Liabilities</t>
  </si>
  <si>
    <t>Stockholders' Deficit:</t>
  </si>
  <si>
    <t>Preferred stock, $0.001 par value; 20,000,000 shares authorized; no shares outstanding and outstanding</t>
  </si>
  <si>
    <t>Common stock, $0.001 par value; 150,000,000 shares authorized; 58,167,600 and 58,167,600 shares issued and outstanding, respectively</t>
  </si>
  <si>
    <t>Additional paid-in capital</t>
  </si>
  <si>
    <t>Accumulated deficit</t>
  </si>
  <si>
    <t>Total Stockholders' Deficit</t>
  </si>
  <si>
    <t>Total Liabilities and Stockholders' Deficit</t>
  </si>
  <si>
    <t>Condensed Balance Sheets (Unaudited) (Parenthetical) - $ / shares</t>
  </si>
  <si>
    <t>Statement of Financial Position [Abstract]</t>
  </si>
  <si>
    <t>Preferred stock, par value</t>
  </si>
  <si>
    <t>$ .001</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Statement of Operations (Unaudited) - USD ($)</t>
  </si>
  <si>
    <t>3 Months Ended</t>
  </si>
  <si>
    <t>Mar. 31, 2018</t>
  </si>
  <si>
    <t>Revenue:</t>
  </si>
  <si>
    <t>Income</t>
  </si>
  <si>
    <t>Operating Expenses:</t>
  </si>
  <si>
    <t>General &amp; administrative expenses</t>
  </si>
  <si>
    <t>Total operating expenses</t>
  </si>
  <si>
    <t>Loss from operations</t>
  </si>
  <si>
    <t>Other expense:</t>
  </si>
  <si>
    <t>Interest expense</t>
  </si>
  <si>
    <t>Total other expense</t>
  </si>
  <si>
    <t>Loss before income taxes</t>
  </si>
  <si>
    <t>Provision for income taxes</t>
  </si>
  <si>
    <t>Net Loss</t>
  </si>
  <si>
    <t>Basic &amp; diluted net loss per share</t>
  </si>
  <si>
    <t>[1]</t>
  </si>
  <si>
    <t xml:space="preserve"> </t>
  </si>
  <si>
    <t>Weighted average number of ordinary shares-basic and diluted</t>
  </si>
  <si>
    <t>Less than $0.01</t>
  </si>
  <si>
    <t>Condensed Statements of Cash Flows (Unaudited) - USD ($)</t>
  </si>
  <si>
    <t>Cash flows from operating activities:</t>
  </si>
  <si>
    <t>Net loss</t>
  </si>
  <si>
    <t>Changes in assets and liabilities:</t>
  </si>
  <si>
    <t>Accounts payable</t>
  </si>
  <si>
    <t>Net cash used in operating activities</t>
  </si>
  <si>
    <t>Cash flows from investing activities:</t>
  </si>
  <si>
    <t>Cash flows from financing activities:</t>
  </si>
  <si>
    <t>Advances from related parties</t>
  </si>
  <si>
    <t>Capital contributions from shareholder</t>
  </si>
  <si>
    <t>Net cash provided by financing activities</t>
  </si>
  <si>
    <t>Net decrease in cash</t>
  </si>
  <si>
    <t>Cash, beginning of period</t>
  </si>
  <si>
    <t>Cash, end of period</t>
  </si>
  <si>
    <t>Supplemental cash flow information</t>
  </si>
  <si>
    <t>Cash paid for interest expense, net of capitalized interest</t>
  </si>
  <si>
    <t>Cash paid for income tax</t>
  </si>
  <si>
    <t>Condensed Statements of Changes in Shareholders' Equity (Unaudited) - USD ($)</t>
  </si>
  <si>
    <t>Common Stock</t>
  </si>
  <si>
    <t>Additional Paid-In Capital</t>
  </si>
  <si>
    <t>Accumulated Deficit</t>
  </si>
  <si>
    <t>Total</t>
  </si>
  <si>
    <t>Beginning balance, shares at Jun. 30, 2017</t>
  </si>
  <si>
    <t>Beginning balance, value at Jun. 30, 2017</t>
  </si>
  <si>
    <t>Conversion of debt</t>
  </si>
  <si>
    <t>Contributions from shareholders</t>
  </si>
  <si>
    <t>Ending balance, shares at Mar. 31, 2018</t>
  </si>
  <si>
    <t>Ending balance, value at Mar. 31, 2018</t>
  </si>
  <si>
    <t>Beginning balance, shares at Dec. 31, 2017</t>
  </si>
  <si>
    <t>Beginning balance, value at Dec. 31, 2017</t>
  </si>
  <si>
    <t>Beginning balance, shares at Jun. 30, 2018</t>
  </si>
  <si>
    <t>Beginning balance, value at Jun. 30, 2018</t>
  </si>
  <si>
    <t>Ending balance, shares at Mar. 31, 2019</t>
  </si>
  <si>
    <t>Ending balance, value at Mar. 31, 2019</t>
  </si>
  <si>
    <t>Beginning balance, shares at Dec. 31, 2018</t>
  </si>
  <si>
    <t>Beginning balance, value at Dec. 31, 2018</t>
  </si>
  <si>
    <t>ORGANIZATION AND DESCRIPTION OF BUSINESS</t>
  </si>
  <si>
    <t>Organization, Consolidation and Presentation of Financial Statements [Abstract]</t>
  </si>
  <si>
    <t xml:space="preserve">NOTE 1 - ORGANIZATION AND DESCRIPTION OF BUSINESS Xiamen Lutong International Travel Agency Co.,
Ltd. (formerly Highlight Networks, Inc., the “Company”) was formed on June 21, 2007 as a Nevada corporation. The Company
has a June 30 fiscal year-end. The Company has been a “shell company” since June 18, 2015 as disclosed on its Form
8-K filed on January 27, 2017. Except for searching for a suitable business combination transaction to engage in, the Company currently
does not have operations and has no revenue or assets. For the period from June 18, 2015 to the date of this filing, the Company
did not have any operating activities. Due to the failure to maintain its Exchange Act filing obligations on timely basis, the
Company began being quoted on OTC Pink Sheets during 2015. On January 29, 2018, pursuant to a Stock Purchase
Agreement (the “SPA”), the Company’s majority shareholder, Jose R. Mayorquin, sold 57,000,000 shares of common
stock of the Company to a Chinese entity, Xiamen Lutong International Travel Agency Co., Ltd. (“China Xiamen Lutong”).
China Xiamen Lutong subsequently transferred the 98% ownership of the Company to Longhai Yougoubao Network Technology Co. Ltd.
(“Longhai”). China Xiamen Lutong and Longhai are companies under common control of the Company’s now sole director,
Qiyi Zheng. Longhai held 98% of the voting interest of the Company based on 58,167,600 shares outstanding immediately following
the transaction. The transaction resulted in a change in control of the Company and Longhai became the majority shareholder and
related party of the Company. On March 8, 2018, the Company incorporated
a wholly-owned subsidiary, Xiamen Lutong International Travel Agency Co., Ltd., in the State of Nevada (“Nevada Xiamen Lutong
Sub”) for the sole purpose of changing the Company’s name to Xiamen Lutong International Travel Agency Co., Ltd. Pursuant
to an agreement and plan of merger, dated March 29, 2018, between the Company and the Nevada Xiamen Lutiong Sub (“Plan of
Merger”), the Nevada Xiamen Lutong Sub was merged with and into the Company and the Company’s name was changed to “Xiamen
Lutong International Travel Agency Co., Ltd.” On April 12, 2018, the Company filed the Articles of Merger with the Secretary
of State of Nevada. The market effective date for such name change was May 14, 2018. There were no financial transactions and balances
on the books and records of Nevada Xiamen Lutong Sub at the time of the merger. The Company intends enter into a business combination
with an operating entity, and in connection therewith plans to either retain an equity interest in any private company it engages
in a business combination or receive cash and/or a combination of cash and common stock from any private company it completes a
business combination with. The Company’s desire is that the value of such consideration paid to it would be beneficial economically
to its shareholders though there is no assurance of that happening. Given the background of the Company’s current management,
the Company plans to seek a business combination (including with affiliates of current management) in the Chinese travel services
sector. Management of the Company will seek a suitable
candidate for a business combination transaction. If the target company chooses to enter into business combination with the Company,
a Form 8-K disclosure document will be prepared after such business combination. A combination will normally take the form of a
merger, stock-for-stock exchange or stock-for-assets exchange. In most instances the target company will wish to structure the
business combination to be within the definition of a tax-free reorganization under Section 351 or Section 368 of the Internal
Revenue Code of 1986, as amended. The Company’s principal executive offices are located at 20F, Longhai Fortune Center, 42 Ziwei Road,
Shima Town, Zhangzhou City, Fujian Province, China. </t>
  </si>
  <si>
    <t>SUMMARY OF SIGNIFICANT ACCOUNTING POLICIES</t>
  </si>
  <si>
    <t>Accounting Policies [Abstract]</t>
  </si>
  <si>
    <t>NOTE 2 - SUMMARY OF SIGNIFICANT ACCOUNTING POLICIES Basis of Presentation The Company’s unaudited condensed financial
statements have been prepared in accordance with generally accepted accounting principles in the United States of America (“U.S.
GAAP”). The accompanying unaudited condensed financial statements reflect all adjustments, consisting of only normal recurring
items, which, in the opinion of management, are necessary for a fair statement of the results of operations for the periods shown
and are not necessarily indicative of the results to be expected for the full year ending June 30, 2019. These unaudited condensed
financial statements should be read in conjunction with the financial statements and related notes included in the Company’s
Annual Report on Form 10-K for the year ended June 30, 2018. Use of Estimates The preparation of financial statements in
conformity with U.S. GAAP requires management to make estimates and assumptions that affect the reported amounts of liabilities
and expenses during the reporting period. Actual results could differ from those estimates. The Company currently does
not have significant estimates and assumptions. Stock-Based Compensation The Company will follow Accounting Standards
Codification (“ASC”) 718-10, Stock Compensation, which addresses the accounting for transactions in which an entity
exchanges its equity instruments for goods or services, with a primary focus on transactions in which an entity obtains employee
services in share-based payment transactions. ASC 718-10 requires measurement of the cost of employee services received in exchange
for an award of equity instruments based on the grant-date fair value of the award (with limited exceptions). Incremental compensation
costs arising from subsequent modifications of awards after the grant date must be recognized. The Company has not adopted a stock
option plan and has not granted any stock options. Use of Estimates and Assumptions Preparation of the financial statements in
conformity with U.S. GAAP requires management to make estimates and assumptions that affect certain reported amounts and disclosures.
Accordingly, actual results could differ from those estimates. The Company has adopted the provisions of ASC 260. Loss per Share Net loss per common share is computed pursuant
to ASC 260-10-45. Basic and diluted net loss per common share has been calculated by dividing the net income for the period by
the basic and diluted weighted average number of common shares outstanding. There were no dilutive shares outstanding as of March
31, 2019 and June 30, 2018. Taxation Current income taxes are provided on the basis
of net profit for financial reporting purposes, adjusted for income and expense items which are not assessable or deductible for
income tax purposes, in accordance with the regulations of the relevant tax jurisdictions. Deferred income taxes are recognized for temporary
differences between the tax bases of assets and liabilities and their reported amounts in the consolidated financial statements,
net operating loss carry forwards and credits. Deferred tax assets are reduced by a valuation allowance when, in the opinion of
management, it is more likely than not that some portion or all of the deferred tax assets will not be realized. Current income
taxes are provided in accordance with the laws of the relevant taxing authorities. Deferred tax assets and liabilities are measured
using enacted rates expected to apply to taxable income in which temporary differences are expected to be reversed or settled.
The effect on deferred tax assets and liabilities of changes in tax rates is recognized in the statement of comprehensive income
in the period of the enactment of the change. The Company considers positive and negative
evidence when determining whether a portion or all of its deferred tax assets will more likely than not be realized. This assessment
considers, among other matters, the nature, frequency and severity of current and cumulative losses, forecasts of future profitability,
the duration of statutory carry-forward periods, its experience with tax attributes expiring unused, and its tax planning strategies.
The ultimate realization of deferred tax assets is dependent upon its ability to generate sufficient future taxable income within
the carry-forward periods provided for in the tax law and during the periods in which the temporary differences become deductible.
When assessing the realization of deferred tax assets, the Company has considered possible sources of taxable income including
(i) future reversals of existing taxable temporary differences, (ii) future taxable income exclusive of reversing temporary
differences and carry-forwards, (iii) future taxable income arising from implementing tax planning strategies, and (iv) specific
known trend of profits expected to be reflected within the industry. The Company recognizes a tax benefit associated
with an uncertain tax position when, in its judgment, it is more likely than not that the position will be sustained upon examination
by a taxing authority. For a tax position that meets the more-likely-than-not recognition threshold, the Company initially and
subsequently measures the tax benefit as the largest amount that the Company judges to have a greater than 50% likelihood of being
realized upon ultimate settlement with a taxing authority. The Company’s liability associated with unrecognized tax benefits
is adjusted periodically due to changing circumstances, such as the progress of tax audits, case law developments and new or emerging
legislation. Such adjustments are recognized entirely in the period in which they are identified. The Company’s effective
tax rate includes the net impact of changes in the liability for unrecognized tax benefits and subsequent adjustments as considered
appropriate by management. The Company classifies interest and penalties recognized on the liability for unrecognized tax benefits
as income tax expense. There were no current and future income tax
provision recorded for the three and nine months ended March 31, 2019 and 2018 since the Company is a shell company and did not
generate any revenues in the two fiscal periods. Subsequent Events The Company follows the guidance in ASC 855-10-50
for the disclosure of subsequent events. The Company evaluates subsequent events from the date of the balance sheet through the
date when the financial statements are issued. Pursuant to Accounting Standards Update (“ASU”) 2010-09 of the Financial
Accounting Standards Board (“FASB”) ASC, the Company as an SEC filer considers its financial statements issued when
they are widely distributed to users, such as through filing them with the SEC on the EDGAR system. Recent Accounting Pronouncements The Company has reviewed the following recent
accounting pronouncements and concluded that they were either not applicable or had no impact to the Company’s financial
statements: In May 2014, the FASB issued ASU 2014-09, Revenue
from Contracts with Customers (Topic 606), to clarify the principles of recognizing revenue and create common revenue recognition
guidance between U.S. GAAP and International Financial Reporting Standards (“IFRS”). An entity has the option to apply
the provisions of ASU 2014-09 either retrospectively to each prior reporting period presented or retrospectively with the cumulative
effect of initially applying this standard recognized at the date of initial application. ASU 2014-09 is effective for fiscal years
and interim periods within those years beginning after December 15, 2017, and early adoption is permitted but not earlier than
the original effective date of December 15, 2016. The most significant aspect of our evaluation of Topic 606 relates to ASU No.
2016-08, Revenue from Contracts with Customers (Topic 606): Principal versus Agent Considerations (Reporting Revenue Gross versus
Net). This implementation guidance discusses principal versus agent considerations and gross versus net revenue reporting, including
specific indicators to assist in the determination of whether we control a specified good or service before it is transferred to
the customer. The new standard is not applicable to the Company since the Company is still a shell and does not generate revenue. In August 2014, the FASB issued ASU 2014-15,
Presentation of Financial Statements—Going Concern (Subtopic 205-40)—Disclosure of Uncertainties about an Entity’s
Ability to Continue as a Going Concern. ASU 2014-15 provides guidance regarding management’s responsibility to (i) evaluate
whether there is substantial doubt about an organization’s ability to continue as a going concern and (ii) provide related
footnote disclosures. ASU 2014-15 is effective for fiscal years and interim periods within those years beginning after December 15,
2016. We adopted ASU 2014-15 as of January 1, 2017. The adoption of ASU 2014-15 does not have an impact on the Company’s
financial statements. In January 2016, the FASB issued ASU
2016-01, Financial Instruments–Overall: Recognition and Measurement of Financial Assets and Financial Liabilities. The new
guidance will impact the accounting for equity investments, financial liabilities under the fair value option, and the presentation
and disclosure requirements for financial instruments. In addition, the FASB clarified the need for a valuation allowance on deferred
tax assets resulting from unrealized losses on available-for-sale debt securities. The accounting for other financial instruments,
such as loans, investments in debt securities, and financial liabilities not under the fair value option is largely unchanged.
The standard is effective for public business entities for annual periods (and interim periods within those annual periods) beginning
after December 15, 2017. We adopted this standard as of July 1, 2018, the adoption of the standard does not have an
impact on the Company’s financial statements. In February 2016, the FASB issued ASU
2016-02, Leases (Topic 842). The core principle of Topic 842 is that a lessee should recognize the assets and liabilities that
arise from leases. A lessee should recognize in the balance sheet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If a lessee makes this election, it should recognize lease expense for such leases generally on a straight-line
basis over the lease term. ASU 2016-02 is effective for fiscal years and interim periods within those years beginning after December 15,
2018. Early adoption is permitted. The Company does not expect that the adoption of the standard to have an impact on the Company’s
financial statements. In June 2016, the FASB amended guidance related
to impairment of financial instruments as part of ASU 2016-13 Financial Instruments—Credit Losses (Topic 326): Measurement
of Credit Losses on Financial Instruments, which will be effective January 1, 2020. The guidance replaces the incurred loss
impairment methodology with an expected credit loss model for which a Group recognizes an allowance based on the estimate of expected
credit loss. The Company does not expect that the adoption of the standard to have an impact on the Company’s financial statements. In August 2016, the FASB issued ASU 2016-15,
Statement of Cash Flows (Topic 230), Classification of Certain Cash Receipts and Cash Payments. ASU 2016-15 provides guidance for
targeted changes with respect to how cash receipts and cash payments are classified in the statements of cash flows, with the objective
of reducing diversity in practice. ASU 2016-15 is effective for interim and annual periods beginning after December 15, 2017,
with early adoption permitted. We adopted this standard as of July 1, 2018. The adoption of the standard does not have an
impact on the Company’s financial statements. In November 2016, the FASB issued ASU 2016-18,
Statement of Cash Flows (Topic 230) (“ASU 2016-18”). This ASU affects all entities that have restricted cash or restricted
cash equivalents and are required to present a statement of cash flows under Topic 230. ASU 2016-18 requires that a statement of
cash flows explain the change during the period in the total of cash, cash equivalents, and amounts generally described as restricted
cash or restricted cash equivalents. This update will become effective for fiscal years beginning after December 15, 2018,
and interim periods within fiscal years beginning after December 15, 2019, and early adoption is permitted in any interim
or annual period. The adoption of the guidance does not have impact to the Company’s statement of cash flows as the Company
does not have restricted cash or restricted cash equivalents. In September 2017, the FASB issued ASU 2017-13,
Revenue Recognition (Topic 605), Revenue from Contracts with Customers (Topic 606), Leases (Topic 840), and Leases (Topic 842):
Amendments to SEC Paragraphs Pursuant to the Staff Announcement at the July 20, 2017 EIFT Meeting and Rescission of Prior SEC Staff
Announcement and Observer Comments. The transition provisions in ASC Topic 606 require that a public business entity and certain
other specified entities adopt ASC Topic 606 for annual reporting periods beginning after December 15, 2017, including interim
reporting periods within that reporting period. All other entities are required to adopt ASC Topic 606 for annual reporting periods
beginning after December 15, 2018, and interim reporting periods within annual reporting periods beginning after December 15, 2019.
The amendment is not applicable to the Company since the Company is still a shell company and does not generate revenue.</t>
  </si>
  <si>
    <t>RELATED PARTY TRANSACTIONS AND NOTES PAYABLE</t>
  </si>
  <si>
    <t>Related Party Transactions [Abstract]</t>
  </si>
  <si>
    <t xml:space="preserve">NOTE 3 - RELATED PARTY TRANSACTIONS AND
NOTES PAYABLE As of March 31, 2019 and June 30, 2018, the
Company had a total outstanding principal and accrued interest of $256,132 and $97,944, and $256,132 and $78,734, respectively,
due to Longhai. The unsecured promissory note bears an interest of 10% per annum and is payable on demand. The accrued interests
as of March 31, 2019 and June 30, 2018 were recorded and included in “Accounts Payable and Accrued Expenses” on the
balance sheets. During the three and nine months ended March
31, 2019, the Company also received total capital contributions in the amount of $11,400 and $33,900 respectively from its substantial
shareholder, Longhai, for working capital uses. </t>
  </si>
  <si>
    <t>GOING CONCERN</t>
  </si>
  <si>
    <t>Going Concern</t>
  </si>
  <si>
    <t>NOTE 4 - GOING CONCERN The accompanying financial statements have
been prepared on the basis of accounting principles applicable to a “going concern,” which assumes that the Company
will continue in operation for at least one year and will be able to realize its assets and discharge its liabilities in the normal
course of operations. Several conditions and events raise substantial
doubt as to the Company’s ability to continue as a “going concern.” As of March 31, 2019, the Company had an
accumulated deficit of $9,119,299, a working capital deficit and does not have revenues. The Company requires additional financing
in order to finance its business activities on an ongoing basis. The Company’s future capital requirements will depend on
numerous factors including, but not limited to, continued progress in the pursuit of business opportunities. The Company is depending
on financing from its substantial shareholder to meet its minimal operating expenses. As the Company is a shell company, its operating
expenses are limited. Management believes that the financing from its substantial shareholder and its continued efforts in pursing
business combination will provide them with the opportunity to continue as a “going concern.” These financial statements do not reflect adjustments
that would be necessary if the Company were unable to continue as a “going concern.” While management believes that
the actions already taken or planned will mitigate the adverse conditions and events which raise doubt about the validity of the
“going concern” assumption used in preparing these financial statements, there can be no assurance that these actions
will be successful. If the Company were unable to continue as a “going concern,” then substantial adjustments would
be necessary to the reported amounts of its liabilities, the reported expenses and the balance sheet classifications used.</t>
  </si>
  <si>
    <t>SHARE CAPITAL</t>
  </si>
  <si>
    <t>Equity [Abstract]</t>
  </si>
  <si>
    <t>NOTE 5 – SHARE CAPITAL The Company is authorized to issue 20,000,000
shares of preferred stock, with none outstanding as of March 31, 2019, and 150,000,000 shares of common stock, with 58,167,600
shares outstanding as of March 31, 2019. Par value of preferred and common stock is $0.001 per share. There were no transactions of common stock,
warrants and stock options during the three and nine months ended March 31, 2019. During the three and nine months ended March
31, 2019, $11,400 and $33,900 were contributed by the Company’s shareholder respectively and the capital contributions were
recorded as additional paid-in-capital.</t>
  </si>
  <si>
    <t>SUBSEQUENT EVENTS</t>
  </si>
  <si>
    <t>Subsequent Events [Abstract]</t>
  </si>
  <si>
    <t>NOTE 6 – SUBSEQUENT EVENTS Management has evaluated subsequent events
pursuant to the requirements of ASC Topic 855, from the balance sheet date through the date the financial statements were issued,
and determined that no subsequent events occurred that would require adjustment to or disclosure in the financial statements.</t>
  </si>
  <si>
    <t>SUMMARY OF SIGNIFICANT ACCOUNTING POLICIES (Policies)</t>
  </si>
  <si>
    <t>Basis of Presenation</t>
  </si>
  <si>
    <t>Basis of Presentation The Company’s unaudited condensed financial
statements have been prepared in accordance with generally accepted accounting principles in the United States of America (“U.S.
GAAP”). The accompanying unaudited condensed financial statements reflect all adjustments, consisting of only normal recurring
items, which, in the opinion of management, are necessary for a fair statement of the results of operations for the periods shown
and are not necessarily indicative of the results to be expected for the full year ending June 30, 2019. These unaudited condensed
financial statements should be read in conjunction with the financial statements and related notes included in the Company’s
Annual Report on Form 10-K for the year ended June 30, 2018.</t>
  </si>
  <si>
    <t>Use of Estimates</t>
  </si>
  <si>
    <t>Use of Estimates The preparation of financial statements in
conformity with U.S. GAAP requires management to make estimates and assumptions that affect the reported amounts of liabilities
and expenses during the reporting period. Actual results could differ from those estimates. The Company currently does
not have significant estimates and assumptions.</t>
  </si>
  <si>
    <t>Stock-Based Compensation</t>
  </si>
  <si>
    <t>Stock-Based Compensation The Company will follow Accounting Standards
Codification (“ASC”) 718-10, Stock Compensation, which addresses the accounting for transactions in which an entity
exchanges its equity instruments for goods or services, with a primary focus on transactions in which an entity obtains employee
services in share-based payment transactions. ASC 718-10 requires measurement of the cost of employee services received in exchange
for an award of equity instruments based on the grant-date fair value of the award (with limited exceptions). Incremental compensation
costs arising from subsequent modifications of awards after the grant date must be recognized. The Company has not adopted a stock
option plan and has not granted any stock options.</t>
  </si>
  <si>
    <t>Use of Estimates and Assumptions</t>
  </si>
  <si>
    <t>Use of Estimates and Assumptions Preparation of the financial statements in
conformity with U.S. GAAP requires management to make estimates and assumptions that affect certain reported amounts and disclosures.
Accordingly, actual results could differ from those estimates. The Company has adopted the provisions of ASC 260.</t>
  </si>
  <si>
    <t>Loss per Share</t>
  </si>
  <si>
    <t>Loss per Share Net loss per common share is computed pursuant
to ASC 260-10-45. Basic and diluted net loss per common share has been calculated by dividing the net income for the period by
the basic and diluted weighted average number of common shares outstanding. There were no dilutive shares outstanding as of March
31, 2019 and June 30, 2018.</t>
  </si>
  <si>
    <t>Taxation</t>
  </si>
  <si>
    <t>Taxation Current income taxes are provided on the basis
of net profit for financial reporting purposes, adjusted for income and expense items which are not assessable or deductible for
income tax purposes, in accordance with the regulations of the relevant tax jurisdictions. Deferred income taxes are recognized for temporary
differences between the tax bases of assets and liabilities and their reported amounts in the consolidated financial statements,
net operating loss carry forwards and credits. Deferred tax assets are reduced by a valuation allowance when, in the opinion of
management, it is more likely than not that some portion or all of the deferred tax assets will not be realized. Current income
taxes are provided in accordance with the laws of the relevant taxing authorities. Deferred tax assets and liabilities are measured
using enacted rates expected to apply to taxable income in which temporary differences are expected to be reversed or settled.
The effect on deferred tax assets and liabilities of changes in tax rates is recognized in the statement of comprehensive income
in the period of the enactment of the change. The Company considers positive and negative
evidence when determining whether a portion or all of its deferred tax assets will more likely than not be realized. This assessment
considers, among other matters, the nature, frequency and severity of current and cumulative losses, forecasts of future profitability,
the duration of statutory carry-forward periods, its experience with tax attributes expiring unused, and its tax planning strategies.
The ultimate realization of deferred tax assets is dependent upon its ability to generate sufficient future taxable income within
the carry-forward periods provided for in the tax law and during the periods in which the temporary differences become deductible.
When assessing the realization of deferred tax assets, the Company has considered possible sources of taxable income including
(i) future reversals of existing taxable temporary differences, (ii) future taxable income exclusive of reversing temporary
differences and carry-forwards, (iii) future taxable income arising from implementing tax planning strategies, and (iv) specific
known trend of profits expected to be reflected within the industry. The Company recognizes a tax benefit associated
with an uncertain tax position when, in its judgment, it is more likely than not that the position will be sustained upon examination
by a taxing authority. For a tax position that meets the more-likely-than-not recognition threshold, the Company initially and
subsequently measures the tax benefit as the largest amount that the Company judges to have a greater than 50% likelihood of being
realized upon ultimate settlement with a taxing authority. The Company’s liability associated with unrecognized tax benefits
is adjusted periodically due to changing circumstances, such as the progress of tax audits, case law developments and new or emerging
legislation. Such adjustments are recognized entirely in the period in which they are identified. The Company’s effective
tax rate includes the net impact of changes in the liability for unrecognized tax benefits and subsequent adjustments as considered
appropriate by management. The Company classifies interest and penalties recognized on the liability for unrecognized tax benefits
as income tax expense. There were no current and future income tax
provision recorded for the three and nine months ended March 31, 2019 and 2018 since the Company is a shell company and did not
generate any revenues in the two fiscal periods.</t>
  </si>
  <si>
    <t>Subsequent Events</t>
  </si>
  <si>
    <t>Subsequent Events The Company follows the guidance in ASC 855-10-50
for the disclosure of subsequent events. The Company evaluates subsequent events from the date of the balance sheet through the
date when the financial statements are issued. Pursuant to Accounting Standards Update (“ASU”) 2010-09 of the Financial
Accounting Standards Board (“FASB”) ASC, the Company as an SEC filer considers its financial statements issued when
they are widely distributed to users, such as through filing them with the SEC on the EDGAR system.</t>
  </si>
  <si>
    <t>Recent Accounting Pronouncements</t>
  </si>
  <si>
    <t>Recent Accounting Pronouncements The Company has reviewed the following recent
accounting pronouncements and concluded that they were either not applicable or had no impact to the Company’s financial
statements: In May 2014, the FASB issued ASU 2014-09, Revenue
from Contracts with Customers (Topic 606), to clarify the principles of recognizing revenue and create common revenue recognition
guidance between U.S. GAAP and International Financial Reporting Standards (“IFRS”). An entity has the option to apply
the provisions of ASU 2014-09 either retrospectively to each prior reporting period presented or retrospectively with the cumulative
effect of initially applying this standard recognized at the date of initial application. ASU 2014-09 is effective for fiscal years
and interim periods within those years beginning after December 15, 2017, and early adoption is permitted but not earlier than
the original effective date of December 15, 2016. The most significant aspect of our evaluation of Topic 606 relates to ASU No.
2016-08, Revenue from Contracts with Customers (Topic 606): Principal versus Agent Considerations (Reporting Revenue Gross versus
Net). This implementation guidance discusses principal versus agent considerations and gross versus net revenue reporting, including
specific indicators to assist in the determination of whether we control a specified good or service before it is transferred to
the customer. The new standard is not applicable to the Company since the Company is still a shell and does not generate revenue. In August 2014, the FASB issued ASU 2014-15,
Presentation of Financial Statements—Going Concern (Subtopic 205-40)—Disclosure of Uncertainties about an Entity’s
Ability to Continue as a Going Concern. ASU 2014-15 provides guidance regarding management’s responsibility to (i) evaluate
whether there is substantial doubt about an organization’s ability to continue as a going concern and (ii) provide related
footnote disclosures. ASU 2014-15 is effective for fiscal years and interim periods within those years beginning after December 15,
2016. We adopted ASU 2014-15 as of January 1, 2017. The adoption of ASU 2014-15 does not have an impact on the Company’s
financial statements. In January 2016, the FASB issued ASU
2016-01, Financial Instruments–Overall: Recognition and Measurement of Financial Assets and Financial Liabilities. The new
guidance will impact the accounting for equity investments, financial liabilities under the fair value option, and the presentation
and disclosure requirements for financial instruments. In addition, the FASB clarified the need for a valuation allowance on deferred
tax assets resulting from unrealized losses on available-for-sale debt securities. The accounting for other financial instruments,
such as loans, investments in debt securities, and financial liabilities not under the fair value option is largely unchanged.
The standard is effective for public business entities for annual periods (and interim periods within those annual periods) beginning
after December 15, 2017. We adopted this standard as of July 1, 2018, the adoption of the standard does not have an
impact on the Company’s financial statements. In February 2016, the FASB issued ASU
2016-02, Leases (Topic 842). The core principle of Topic 842 is that a lessee should recognize the assets and liabilities that
arise from leases. A lessee should recognize in the balance sheet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If a lessee makes this election, it should recognize lease expense for such leases generally on a straight-line
basis over the lease term. ASU 2016-02 is effective for fiscal years and interim periods within those years beginning after December 15,
2018. Early adoption is permitted. The Company does not expect that the adoption of the standard to have an impact on the Company’s
financial statements. In June 2016, the FASB amended guidance related
to impairment of financial instruments as part of ASU 2016-13 Financial Instruments—Credit Losses (Topic 326): Measurement
of Credit Losses on Financial Instruments, which will be effective January 1, 2020. The guidance replaces the incurred loss
impairment methodology with an expected credit loss model for which a Group recognizes an allowance based on the estimate of expected
credit loss. The Company does not expect that the adoption of the standard to have an impact on the Company’s financial statements. In August 2016, the FASB issued ASU 2016-15,
Statement of Cash Flows (Topic 230), Classification of Certain Cash Receipts and Cash Payments. ASU 2016-15 provides guidance for
targeted changes with respect to how cash receipts and cash payments are classified in the statements of cash flows, with the objective
of reducing diversity in practice. ASU 2016-15 is effective for interim and annual periods beginning after December 15, 2017,
with early adoption permitted. We adopted this standard as of July 1, 2018. The adoption of the standard does not have an
impact on the Company’s financial statements. In November 2016, the FASB issued ASU 2016-18,
Statement of Cash Flows (Topic 230) (“ASU 2016-18”). This ASU affects all entities that have restricted cash or restricted
cash equivalents and are required to present a statement of cash flows under Topic 230. ASU 2016-18 requires that a statement of
cash flows explain the change during the period in the total of cash, cash equivalents, and amounts generally described as restricted
cash or restricted cash equivalents. This update will become effective for fiscal years beginning after December 15, 2018,
and interim periods within fiscal years beginning after December 15, 2019, and early adoption is permitted in any interim
or annual period. The adoption of the guidance does not have impact to the Company’s statement of cash flows as the Company
does not have restricted cash or restricted cash equivalents. In September 2017, the FASB issued ASU 2017-13,
Revenue Recognition (Topic 605), Revenue from Contracts with Customers (Topic 606), Leases (Topic 840), and Leases (Topic 842):
Amendments to SEC Paragraphs Pursuant to the Staff Announcement at the July 20, 2017 EIFT Meeting and Rescission of Prior SEC
Staff Announcement and Observer Comments. The transition provisions in ASC Topic 606 require that a public business entity and
certain other specified entities adopt ASC Topic 606 for annual reporting periods beginning after December 15, 2017, including
interim reporting periods within that reporting period. All other entities are required to adopt ASC Topic 606 for annual reporting
periods beginning after December 15, 2018, and interim reporting periods within annual reporting periods beginning after December
15, 2019. The amendment is not applicable to the Company since the Company is still a shell company and does not generate revenue.</t>
  </si>
  <si>
    <t>ORGANIZATION AND DESCRIPTION OF BUSINESS (Details Narrative) - shares</t>
  </si>
  <si>
    <t>1 Months Ended</t>
  </si>
  <si>
    <t>Jan. 29, 2018</t>
  </si>
  <si>
    <t>Date of incorporation</t>
  </si>
  <si>
    <t>Jun. 21,
		2007</t>
  </si>
  <si>
    <t>State of incorporation</t>
  </si>
  <si>
    <t>Nevada corporation</t>
  </si>
  <si>
    <t>Business Acquisition, Date of Agreement</t>
  </si>
  <si>
    <t>Jan. 29,
		2018</t>
  </si>
  <si>
    <t>Business Acquisition, Capital Stock Acquired</t>
  </si>
  <si>
    <t>98.00%</t>
  </si>
  <si>
    <t>Business Acquistion, Number of Shares Issued</t>
  </si>
  <si>
    <t>Shares Issued</t>
  </si>
  <si>
    <t>Shares Outstanding</t>
  </si>
  <si>
    <t>SUMMARY OF SIGNIFICANT ACCOUNTING POLICIES (Details Narrative) - USD ($)</t>
  </si>
  <si>
    <t>Income tax provision</t>
  </si>
  <si>
    <t>RELATED PARTY TRANSACTIONS (Details Narrative) - USD ($)</t>
  </si>
  <si>
    <t>6 Months Ended</t>
  </si>
  <si>
    <t>Longhai [Member]</t>
  </si>
  <si>
    <t>Promissory Note, Outstanding Principal</t>
  </si>
  <si>
    <t>Promissory Note, Accrued Interest</t>
  </si>
  <si>
    <t>Interest rate</t>
  </si>
  <si>
    <t>10.00%</t>
  </si>
  <si>
    <t>GOING CONCERN (Details Narrative) - USD ($)</t>
  </si>
  <si>
    <t>Going Concern Details Narrative Abstract</t>
  </si>
  <si>
    <t>SHARE CAPITAL (Details Narrative) - USD ($)</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sharedStrings.xml" Type="http://schemas.openxmlformats.org/officeDocument/2006/relationships/sharedStrings"/><Relationship Id="rId20" Target="styles.xml" Type="http://schemas.openxmlformats.org/officeDocument/2006/relationships/styles"/><Relationship Id="rId2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5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4</v>
      </c>
    </row>
    <row r="13" spans="1:3">
      <c r="A13" s="4" t="s">
        <v>22</v>
      </c>
      <c r="B13" s="4" t="s">
        <v>23</v>
      </c>
    </row>
    <row r="14" spans="1:3">
      <c r="A14" s="4" t="s">
        <v>24</v>
      </c>
      <c r="B14" s="4" t="s">
        <v>14</v>
      </c>
    </row>
    <row r="15" spans="1:3">
      <c r="A15" s="4" t="s">
        <v>25</v>
      </c>
      <c r="C15" s="5" t="n">
        <v>58167600</v>
      </c>
    </row>
    <row r="16" spans="1:3">
      <c r="A16" s="4" t="s">
        <v>26</v>
      </c>
      <c r="B16" s="4" t="s">
        <v>27</v>
      </c>
    </row>
    <row r="17" spans="1:3">
      <c r="A17" s="4" t="s">
        <v>28</v>
      </c>
      <c r="B17"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80"/>
  </cols>
  <sheetData>
    <row r="1" spans="1:2">
      <c r="A1" s="1" t="s">
        <v>132</v>
      </c>
      <c r="B1" s="2" t="s">
        <v>1</v>
      </c>
    </row>
    <row r="2" spans="1:2">
      <c r="B2" s="2" t="s">
        <v>2</v>
      </c>
    </row>
    <row r="3" spans="1:2">
      <c r="A3" s="3" t="s">
        <v>118</v>
      </c>
    </row>
    <row r="4" spans="1:2">
      <c r="A4" s="4" t="s">
        <v>133</v>
      </c>
      <c r="B4" s="4" t="s">
        <v>134</v>
      </c>
    </row>
    <row r="5" spans="1:2">
      <c r="A5" s="4" t="s">
        <v>135</v>
      </c>
      <c r="B5" s="4" t="s">
        <v>136</v>
      </c>
    </row>
    <row r="6" spans="1:2">
      <c r="A6" s="4" t="s">
        <v>137</v>
      </c>
      <c r="B6" s="4" t="s">
        <v>138</v>
      </c>
    </row>
    <row r="7" spans="1:2">
      <c r="A7" s="4" t="s">
        <v>139</v>
      </c>
      <c r="B7" s="4" t="s">
        <v>140</v>
      </c>
    </row>
    <row r="8" spans="1:2">
      <c r="A8" s="4" t="s">
        <v>141</v>
      </c>
      <c r="B8" s="4" t="s">
        <v>142</v>
      </c>
    </row>
    <row r="9" spans="1:2">
      <c r="A9" s="4" t="s">
        <v>143</v>
      </c>
      <c r="B9" s="4" t="s">
        <v>144</v>
      </c>
    </row>
    <row r="10" spans="1:2">
      <c r="A10" s="4" t="s">
        <v>145</v>
      </c>
      <c r="B10" s="4" t="s">
        <v>146</v>
      </c>
    </row>
    <row r="11" spans="1:2">
      <c r="A11" s="4" t="s">
        <v>147</v>
      </c>
      <c r="B11" s="4" t="s">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9"/>
  </cols>
  <sheetData>
    <row r="1" spans="1:3">
      <c r="A1" s="1" t="s">
        <v>149</v>
      </c>
      <c r="B1" s="2" t="s">
        <v>150</v>
      </c>
      <c r="C1" s="2" t="s">
        <v>1</v>
      </c>
    </row>
    <row r="2" spans="1:3">
      <c r="B2" s="2" t="s">
        <v>151</v>
      </c>
      <c r="C2" s="2" t="s">
        <v>2</v>
      </c>
    </row>
    <row r="3" spans="1:3">
      <c r="A3" s="3" t="s">
        <v>115</v>
      </c>
    </row>
    <row r="4" spans="1:3">
      <c r="A4" s="4" t="s">
        <v>152</v>
      </c>
      <c r="C4" s="4" t="s">
        <v>153</v>
      </c>
    </row>
    <row r="5" spans="1:3">
      <c r="A5" s="4" t="s">
        <v>154</v>
      </c>
      <c r="C5" s="4" t="s">
        <v>155</v>
      </c>
    </row>
    <row r="6" spans="1:3">
      <c r="A6" s="4" t="s">
        <v>156</v>
      </c>
      <c r="C6" s="4" t="s">
        <v>157</v>
      </c>
    </row>
    <row r="7" spans="1:3">
      <c r="A7" s="4" t="s">
        <v>158</v>
      </c>
      <c r="B7" s="4" t="s">
        <v>159</v>
      </c>
    </row>
    <row r="8" spans="1:3">
      <c r="A8" s="4" t="s">
        <v>160</v>
      </c>
      <c r="B8" s="5" t="n">
        <v>57000000</v>
      </c>
    </row>
    <row r="9" spans="1:3">
      <c r="A9" s="4" t="s">
        <v>161</v>
      </c>
      <c r="B9" s="5" t="n">
        <v>58167600</v>
      </c>
    </row>
    <row r="10" spans="1:3">
      <c r="A10" s="4" t="s">
        <v>162</v>
      </c>
      <c r="B10" s="5" t="n">
        <v>581676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163</v>
      </c>
      <c r="B1" s="2" t="s">
        <v>59</v>
      </c>
      <c r="D1" s="2" t="s">
        <v>1</v>
      </c>
    </row>
    <row r="2" spans="1:5">
      <c r="B2" s="2" t="s">
        <v>2</v>
      </c>
      <c r="C2" s="2" t="s">
        <v>60</v>
      </c>
      <c r="D2" s="2" t="s">
        <v>2</v>
      </c>
      <c r="E2" s="2" t="s">
        <v>60</v>
      </c>
    </row>
    <row r="3" spans="1:5">
      <c r="A3" s="3" t="s">
        <v>118</v>
      </c>
    </row>
    <row r="4" spans="1:5">
      <c r="A4" s="4" t="s">
        <v>164</v>
      </c>
      <c r="B4" s="6" t="n">
        <v>0</v>
      </c>
      <c r="C4" s="6" t="n">
        <v>0</v>
      </c>
      <c r="D4" s="6" t="n">
        <v>0</v>
      </c>
      <c r="E4" s="6" t="n">
        <v>0</v>
      </c>
    </row>
  </sheetData>
  <mergeCells count="3">
    <mergeCell ref="A1:A2"/>
    <mergeCell ref="B1:C1"/>
    <mergeCell ref="D1:E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7"/>
    <col customWidth="1" max="2" min="2" width="15"/>
    <col customWidth="1" max="3" min="3" width="15"/>
    <col customWidth="1" max="4" min="4" width="15"/>
    <col customWidth="1" max="5" min="5" width="14"/>
  </cols>
  <sheetData>
    <row r="1" spans="1:5">
      <c r="A1" s="1" t="s">
        <v>165</v>
      </c>
      <c r="B1" s="2" t="s">
        <v>59</v>
      </c>
      <c r="C1" s="2" t="s">
        <v>166</v>
      </c>
      <c r="D1" s="2" t="s">
        <v>1</v>
      </c>
    </row>
    <row r="2" spans="1:5">
      <c r="B2" s="2" t="s">
        <v>2</v>
      </c>
      <c r="C2" s="2" t="s">
        <v>31</v>
      </c>
      <c r="D2" s="2" t="s">
        <v>2</v>
      </c>
      <c r="E2" s="2" t="s">
        <v>60</v>
      </c>
    </row>
    <row r="3" spans="1:5">
      <c r="A3" s="4" t="s">
        <v>87</v>
      </c>
      <c r="B3" s="6" t="n">
        <v>11400</v>
      </c>
      <c r="D3" s="6" t="n">
        <v>33900</v>
      </c>
      <c r="E3" s="6" t="n">
        <v>22643</v>
      </c>
    </row>
    <row r="4" spans="1:5">
      <c r="A4" s="4" t="s">
        <v>167</v>
      </c>
    </row>
    <row r="5" spans="1:5">
      <c r="A5" s="4" t="s">
        <v>168</v>
      </c>
      <c r="C5" s="6" t="n">
        <v>256132</v>
      </c>
      <c r="D5" s="5" t="n">
        <v>256132</v>
      </c>
    </row>
    <row r="6" spans="1:5">
      <c r="A6" s="4" t="s">
        <v>169</v>
      </c>
      <c r="C6" s="6" t="n">
        <v>78734</v>
      </c>
      <c r="D6" s="6" t="n">
        <v>97944</v>
      </c>
    </row>
    <row r="7" spans="1:5">
      <c r="A7" s="4" t="s">
        <v>170</v>
      </c>
      <c r="C7" s="4" t="s">
        <v>171</v>
      </c>
      <c r="D7" s="4" t="s">
        <v>171</v>
      </c>
    </row>
  </sheetData>
  <mergeCells count="2">
    <mergeCell ref="A1:A2"/>
    <mergeCell ref="D1:E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172</v>
      </c>
      <c r="B1" s="2" t="s">
        <v>2</v>
      </c>
      <c r="C1" s="2" t="s">
        <v>31</v>
      </c>
    </row>
    <row r="2" spans="1:3">
      <c r="A2" s="3" t="s">
        <v>173</v>
      </c>
    </row>
    <row r="3" spans="1:3">
      <c r="A3" s="4" t="s">
        <v>98</v>
      </c>
      <c r="B3" s="6" t="n">
        <v>-9119299</v>
      </c>
      <c r="C3" s="6" t="n">
        <v>-9078092</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5"/>
    <col customWidth="1" max="5" min="5" width="14"/>
    <col customWidth="1" max="6" min="6" width="14"/>
  </cols>
  <sheetData>
    <row r="1" spans="1:6">
      <c r="A1" s="1" t="s">
        <v>174</v>
      </c>
      <c r="B1" s="2" t="s">
        <v>59</v>
      </c>
      <c r="D1" s="2" t="s">
        <v>1</v>
      </c>
    </row>
    <row r="2" spans="1:6">
      <c r="B2" s="2" t="s">
        <v>2</v>
      </c>
      <c r="C2" s="2" t="s">
        <v>60</v>
      </c>
      <c r="D2" s="2" t="s">
        <v>2</v>
      </c>
      <c r="E2" s="2" t="s">
        <v>60</v>
      </c>
      <c r="F2" s="2" t="s">
        <v>31</v>
      </c>
    </row>
    <row r="3" spans="1:6">
      <c r="A3" s="3" t="s">
        <v>127</v>
      </c>
    </row>
    <row r="4" spans="1:6">
      <c r="A4" s="4" t="s">
        <v>49</v>
      </c>
      <c r="B4" s="4" t="s">
        <v>50</v>
      </c>
      <c r="D4" s="4" t="s">
        <v>50</v>
      </c>
      <c r="F4" s="7" t="n">
        <v>0.001</v>
      </c>
    </row>
    <row r="5" spans="1:6">
      <c r="A5" s="4" t="s">
        <v>51</v>
      </c>
      <c r="B5" s="5" t="n">
        <v>20000000</v>
      </c>
      <c r="D5" s="5" t="n">
        <v>20000000</v>
      </c>
      <c r="F5" s="5" t="n">
        <v>20000000</v>
      </c>
    </row>
    <row r="6" spans="1:6">
      <c r="A6" s="4" t="s">
        <v>52</v>
      </c>
      <c r="B6" s="5" t="n">
        <v>0</v>
      </c>
      <c r="D6" s="5" t="n">
        <v>0</v>
      </c>
      <c r="F6" s="5" t="n">
        <v>0</v>
      </c>
    </row>
    <row r="7" spans="1:6">
      <c r="A7" s="4" t="s">
        <v>53</v>
      </c>
      <c r="B7" s="5" t="n">
        <v>0</v>
      </c>
      <c r="D7" s="5" t="n">
        <v>0</v>
      </c>
      <c r="F7" s="5" t="n">
        <v>0</v>
      </c>
    </row>
    <row r="8" spans="1:6">
      <c r="A8" s="4" t="s">
        <v>54</v>
      </c>
      <c r="B8" s="4" t="s">
        <v>50</v>
      </c>
      <c r="D8" s="4" t="s">
        <v>50</v>
      </c>
      <c r="F8" s="7" t="n">
        <v>0.001</v>
      </c>
    </row>
    <row r="9" spans="1:6">
      <c r="A9" s="4" t="s">
        <v>55</v>
      </c>
      <c r="B9" s="5" t="n">
        <v>150000000</v>
      </c>
      <c r="D9" s="5" t="n">
        <v>150000000</v>
      </c>
      <c r="F9" s="5" t="n">
        <v>150000000</v>
      </c>
    </row>
    <row r="10" spans="1:6">
      <c r="A10" s="4" t="s">
        <v>56</v>
      </c>
      <c r="B10" s="5" t="n">
        <v>58167600</v>
      </c>
      <c r="D10" s="5" t="n">
        <v>58167600</v>
      </c>
      <c r="F10" s="5" t="n">
        <v>58167600</v>
      </c>
    </row>
    <row r="11" spans="1:6">
      <c r="A11" s="4" t="s">
        <v>57</v>
      </c>
      <c r="B11" s="5" t="n">
        <v>58167600</v>
      </c>
      <c r="D11" s="5" t="n">
        <v>58167600</v>
      </c>
      <c r="F11" s="5" t="n">
        <v>58167600</v>
      </c>
    </row>
    <row r="12" spans="1:6">
      <c r="A12" s="4" t="s">
        <v>103</v>
      </c>
      <c r="B12" s="6" t="n">
        <v>11400</v>
      </c>
      <c r="C12" s="6" t="n">
        <v>11393</v>
      </c>
      <c r="D12" s="6" t="n">
        <v>33900</v>
      </c>
      <c r="E12" s="6" t="n">
        <v>22643</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0</v>
      </c>
      <c r="C3" s="6" t="n">
        <v>0</v>
      </c>
    </row>
    <row r="4" spans="1:3">
      <c r="A4" s="4" t="s">
        <v>34</v>
      </c>
      <c r="B4" s="5" t="n">
        <v>0</v>
      </c>
      <c r="C4" s="5" t="n">
        <v>0</v>
      </c>
    </row>
    <row r="5" spans="1:3">
      <c r="A5" s="4" t="s">
        <v>35</v>
      </c>
      <c r="B5" s="5" t="n">
        <v>0</v>
      </c>
      <c r="C5" s="5" t="n">
        <v>0</v>
      </c>
    </row>
    <row r="6" spans="1:3">
      <c r="A6" s="3" t="s">
        <v>36</v>
      </c>
    </row>
    <row r="7" spans="1:3">
      <c r="A7" s="4" t="s">
        <v>37</v>
      </c>
      <c r="B7" s="5" t="n">
        <v>105611</v>
      </c>
      <c r="C7" s="5" t="n">
        <v>98304</v>
      </c>
    </row>
    <row r="8" spans="1:3">
      <c r="A8" s="4" t="s">
        <v>38</v>
      </c>
      <c r="B8" s="5" t="n">
        <v>256132</v>
      </c>
      <c r="C8" s="5" t="n">
        <v>256132</v>
      </c>
    </row>
    <row r="9" spans="1:3">
      <c r="A9" s="4" t="s">
        <v>39</v>
      </c>
      <c r="B9" s="5" t="n">
        <v>361743</v>
      </c>
      <c r="C9" s="5" t="n">
        <v>354436</v>
      </c>
    </row>
    <row r="10" spans="1:3">
      <c r="A10" s="3" t="s">
        <v>40</v>
      </c>
    </row>
    <row r="11" spans="1:3">
      <c r="A11" s="4" t="s">
        <v>41</v>
      </c>
      <c r="B11" s="5" t="n">
        <v>0</v>
      </c>
      <c r="C11" s="5" t="n">
        <v>0</v>
      </c>
    </row>
    <row r="12" spans="1:3">
      <c r="A12" s="4" t="s">
        <v>42</v>
      </c>
      <c r="B12" s="5" t="n">
        <v>58168</v>
      </c>
      <c r="C12" s="5" t="n">
        <v>58168</v>
      </c>
    </row>
    <row r="13" spans="1:3">
      <c r="A13" s="4" t="s">
        <v>43</v>
      </c>
      <c r="B13" s="5" t="n">
        <v>8699388</v>
      </c>
      <c r="C13" s="5" t="n">
        <v>8665488</v>
      </c>
    </row>
    <row r="14" spans="1:3">
      <c r="A14" s="4" t="s">
        <v>44</v>
      </c>
      <c r="B14" s="5" t="n">
        <v>-9119299</v>
      </c>
      <c r="C14" s="5" t="n">
        <v>-9078092</v>
      </c>
    </row>
    <row r="15" spans="1:3">
      <c r="A15" s="4" t="s">
        <v>45</v>
      </c>
      <c r="B15" s="5" t="n">
        <v>-361743</v>
      </c>
      <c r="C15" s="5" t="n">
        <v>-354436</v>
      </c>
    </row>
    <row r="16" spans="1:3">
      <c r="A16" s="4" t="s">
        <v>46</v>
      </c>
      <c r="B16" s="6" t="n">
        <v>0</v>
      </c>
      <c r="C16" s="6" t="n">
        <v>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47</v>
      </c>
      <c r="B1" s="2" t="s">
        <v>2</v>
      </c>
      <c r="C1" s="2" t="s">
        <v>31</v>
      </c>
    </row>
    <row r="2" spans="1:3">
      <c r="A2" s="3" t="s">
        <v>48</v>
      </c>
    </row>
    <row r="3" spans="1:3">
      <c r="A3" s="4" t="s">
        <v>49</v>
      </c>
      <c r="B3" s="4" t="s">
        <v>50</v>
      </c>
      <c r="C3" s="7" t="n">
        <v>0.001</v>
      </c>
    </row>
    <row r="4" spans="1:3">
      <c r="A4" s="4" t="s">
        <v>51</v>
      </c>
      <c r="B4" s="5" t="n">
        <v>20000000</v>
      </c>
      <c r="C4" s="5" t="n">
        <v>20000000</v>
      </c>
    </row>
    <row r="5" spans="1:3">
      <c r="A5" s="4" t="s">
        <v>52</v>
      </c>
      <c r="B5" s="5" t="n">
        <v>0</v>
      </c>
      <c r="C5" s="5" t="n">
        <v>0</v>
      </c>
    </row>
    <row r="6" spans="1:3">
      <c r="A6" s="4" t="s">
        <v>53</v>
      </c>
      <c r="B6" s="5" t="n">
        <v>0</v>
      </c>
      <c r="C6" s="5" t="n">
        <v>0</v>
      </c>
    </row>
    <row r="7" spans="1:3">
      <c r="A7" s="4" t="s">
        <v>54</v>
      </c>
      <c r="B7" s="4" t="s">
        <v>50</v>
      </c>
      <c r="C7" s="7" t="n">
        <v>0.001</v>
      </c>
    </row>
    <row r="8" spans="1:3">
      <c r="A8" s="4" t="s">
        <v>55</v>
      </c>
      <c r="B8" s="5" t="n">
        <v>150000000</v>
      </c>
      <c r="C8" s="5" t="n">
        <v>150000000</v>
      </c>
    </row>
    <row r="9" spans="1:3">
      <c r="A9" s="4" t="s">
        <v>56</v>
      </c>
      <c r="B9" s="5" t="n">
        <v>58167600</v>
      </c>
      <c r="C9" s="5" t="n">
        <v>58167600</v>
      </c>
    </row>
    <row r="10" spans="1:3">
      <c r="A10" s="4" t="s">
        <v>57</v>
      </c>
      <c r="B10" s="5" t="n">
        <v>58167600</v>
      </c>
      <c r="C10" s="5" t="n">
        <v>581676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61"/>
    <col customWidth="1" max="2" min="2" width="16"/>
    <col customWidth="1" max="3" min="3" width="15"/>
    <col customWidth="1" max="4" min="4" width="14"/>
    <col customWidth="1" max="5" min="5" width="15"/>
    <col customWidth="1" max="6" min="6" width="14"/>
  </cols>
  <sheetData>
    <row r="1" spans="1:6">
      <c r="A1" s="1" t="s">
        <v>58</v>
      </c>
      <c r="C1" s="2" t="s">
        <v>59</v>
      </c>
      <c r="E1" s="2" t="s">
        <v>1</v>
      </c>
    </row>
    <row r="2" spans="1:6">
      <c r="C2" s="2" t="s">
        <v>2</v>
      </c>
      <c r="D2" s="2" t="s">
        <v>60</v>
      </c>
      <c r="E2" s="2" t="s">
        <v>2</v>
      </c>
      <c r="F2" s="2" t="s">
        <v>60</v>
      </c>
    </row>
    <row r="3" spans="1:6">
      <c r="A3" s="3" t="s">
        <v>61</v>
      </c>
    </row>
    <row r="4" spans="1:6">
      <c r="A4" s="4" t="s">
        <v>62</v>
      </c>
      <c r="C4" s="6" t="n">
        <v>0</v>
      </c>
      <c r="D4" s="6" t="n">
        <v>0</v>
      </c>
      <c r="E4" s="6" t="n">
        <v>0</v>
      </c>
      <c r="F4" s="6" t="n">
        <v>0</v>
      </c>
    </row>
    <row r="5" spans="1:6">
      <c r="A5" s="3" t="s">
        <v>63</v>
      </c>
    </row>
    <row r="6" spans="1:6">
      <c r="A6" s="4" t="s">
        <v>64</v>
      </c>
      <c r="C6" s="5" t="n">
        <v>7050</v>
      </c>
      <c r="D6" s="5" t="n">
        <v>10430</v>
      </c>
      <c r="E6" s="5" t="n">
        <v>21998</v>
      </c>
      <c r="F6" s="5" t="n">
        <v>33192</v>
      </c>
    </row>
    <row r="7" spans="1:6">
      <c r="A7" s="4" t="s">
        <v>65</v>
      </c>
      <c r="C7" s="5" t="n">
        <v>7050</v>
      </c>
      <c r="D7" s="5" t="n">
        <v>10430</v>
      </c>
      <c r="E7" s="5" t="n">
        <v>21998</v>
      </c>
      <c r="F7" s="5" t="n">
        <v>33192</v>
      </c>
    </row>
    <row r="8" spans="1:6">
      <c r="A8" s="4" t="s">
        <v>66</v>
      </c>
      <c r="C8" s="5" t="n">
        <v>-7050</v>
      </c>
      <c r="D8" s="5" t="n">
        <v>-10430</v>
      </c>
      <c r="E8" s="5" t="n">
        <v>-21998</v>
      </c>
      <c r="F8" s="5" t="n">
        <v>-33192</v>
      </c>
    </row>
    <row r="9" spans="1:6">
      <c r="A9" s="3" t="s">
        <v>67</v>
      </c>
    </row>
    <row r="10" spans="1:6">
      <c r="A10" s="4" t="s">
        <v>68</v>
      </c>
      <c r="C10" s="5" t="n">
        <v>-6403</v>
      </c>
      <c r="D10" s="5" t="n">
        <v>-6456</v>
      </c>
      <c r="E10" s="5" t="n">
        <v>-19209</v>
      </c>
      <c r="F10" s="5" t="n">
        <v>-19298</v>
      </c>
    </row>
    <row r="11" spans="1:6">
      <c r="A11" s="4" t="s">
        <v>69</v>
      </c>
      <c r="C11" s="5" t="n">
        <v>-6403</v>
      </c>
      <c r="D11" s="5" t="n">
        <v>-6456</v>
      </c>
      <c r="E11" s="5" t="n">
        <v>-19209</v>
      </c>
      <c r="F11" s="5" t="n">
        <v>-19298</v>
      </c>
    </row>
    <row r="12" spans="1:6">
      <c r="A12" s="4" t="s">
        <v>70</v>
      </c>
      <c r="C12" s="5" t="n">
        <v>-13453</v>
      </c>
      <c r="D12" s="5" t="n">
        <v>-16886</v>
      </c>
      <c r="E12" s="5" t="n">
        <v>-41207</v>
      </c>
      <c r="F12" s="5" t="n">
        <v>-52490</v>
      </c>
    </row>
    <row r="13" spans="1:6">
      <c r="A13" s="4" t="s">
        <v>71</v>
      </c>
      <c r="C13" s="5" t="n">
        <v>0</v>
      </c>
      <c r="D13" s="5" t="n">
        <v>0</v>
      </c>
      <c r="E13" s="5" t="n">
        <v>0</v>
      </c>
      <c r="F13" s="5" t="n">
        <v>0</v>
      </c>
    </row>
    <row r="14" spans="1:6">
      <c r="A14" s="4" t="s">
        <v>72</v>
      </c>
      <c r="C14" s="6" t="n">
        <v>-13453</v>
      </c>
      <c r="D14" s="6" t="n">
        <v>-16886</v>
      </c>
      <c r="E14" s="6" t="n">
        <v>-41207</v>
      </c>
      <c r="F14" s="6" t="n">
        <v>-52490</v>
      </c>
    </row>
    <row r="15" spans="1:6">
      <c r="A15" s="4" t="s">
        <v>73</v>
      </c>
      <c r="B15" s="4" t="s">
        <v>74</v>
      </c>
      <c r="C15" s="4" t="s">
        <v>75</v>
      </c>
      <c r="D15" s="4" t="s">
        <v>75</v>
      </c>
      <c r="E15" s="4" t="s">
        <v>75</v>
      </c>
      <c r="F15" s="4" t="s">
        <v>75</v>
      </c>
    </row>
    <row r="16" spans="1:6">
      <c r="A16" s="4" t="s">
        <v>76</v>
      </c>
      <c r="C16" s="5" t="n">
        <v>58167600</v>
      </c>
      <c r="D16" s="5" t="n">
        <v>58167600</v>
      </c>
      <c r="E16" s="5" t="n">
        <v>58167600</v>
      </c>
      <c r="F16" s="5" t="n">
        <v>58167600</v>
      </c>
    </row>
    <row r="17" spans="1:6"/>
    <row r="18" spans="1:6">
      <c r="A18" s="4" t="s">
        <v>74</v>
      </c>
      <c r="B18" s="4" t="s">
        <v>77</v>
      </c>
    </row>
  </sheetData>
  <mergeCells count="5">
    <mergeCell ref="A1:B2"/>
    <mergeCell ref="C1:D1"/>
    <mergeCell ref="E1:F1"/>
    <mergeCell ref="A17:E17"/>
    <mergeCell ref="B18:E18"/>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0"/>
    <col customWidth="1" max="2" min="2" width="15"/>
    <col customWidth="1" max="3" min="3" width="15"/>
    <col customWidth="1" max="4" min="4" width="14"/>
  </cols>
  <sheetData>
    <row r="1" spans="1:4">
      <c r="A1" s="1" t="s">
        <v>78</v>
      </c>
      <c r="B1" s="2" t="s">
        <v>59</v>
      </c>
      <c r="C1" s="2" t="s">
        <v>1</v>
      </c>
    </row>
    <row r="2" spans="1:4">
      <c r="B2" s="2" t="s">
        <v>2</v>
      </c>
      <c r="C2" s="2" t="s">
        <v>2</v>
      </c>
      <c r="D2" s="2" t="s">
        <v>60</v>
      </c>
    </row>
    <row r="3" spans="1:4">
      <c r="A3" s="3" t="s">
        <v>79</v>
      </c>
    </row>
    <row r="4" spans="1:4">
      <c r="A4" s="4" t="s">
        <v>80</v>
      </c>
      <c r="B4" s="6" t="n">
        <v>-13453</v>
      </c>
      <c r="C4" s="6" t="n">
        <v>-41207</v>
      </c>
      <c r="D4" s="6" t="n">
        <v>-52490</v>
      </c>
    </row>
    <row r="5" spans="1:4">
      <c r="A5" s="3" t="s">
        <v>81</v>
      </c>
    </row>
    <row r="6" spans="1:4">
      <c r="A6" s="4" t="s">
        <v>82</v>
      </c>
      <c r="C6" s="5" t="n">
        <v>7307</v>
      </c>
      <c r="D6" s="5" t="n">
        <v>29847</v>
      </c>
    </row>
    <row r="7" spans="1:4">
      <c r="A7" s="4" t="s">
        <v>83</v>
      </c>
      <c r="C7" s="5" t="n">
        <v>-33900</v>
      </c>
      <c r="D7" s="5" t="n">
        <v>-22643</v>
      </c>
    </row>
    <row r="8" spans="1:4">
      <c r="A8" s="4" t="s">
        <v>84</v>
      </c>
      <c r="C8" s="5" t="n">
        <v>0</v>
      </c>
      <c r="D8" s="5" t="n">
        <v>0</v>
      </c>
    </row>
    <row r="9" spans="1:4">
      <c r="A9" s="3" t="s">
        <v>85</v>
      </c>
    </row>
    <row r="10" spans="1:4">
      <c r="A10" s="4" t="s">
        <v>86</v>
      </c>
      <c r="C10" s="5" t="n">
        <v>0</v>
      </c>
      <c r="D10" s="5" t="n">
        <v>0</v>
      </c>
    </row>
    <row r="11" spans="1:4">
      <c r="A11" s="4" t="s">
        <v>87</v>
      </c>
      <c r="B11" s="5" t="n">
        <v>11400</v>
      </c>
      <c r="C11" s="5" t="n">
        <v>33900</v>
      </c>
      <c r="D11" s="5" t="n">
        <v>22643</v>
      </c>
    </row>
    <row r="12" spans="1:4">
      <c r="A12" s="4" t="s">
        <v>88</v>
      </c>
      <c r="C12" s="5" t="n">
        <v>33900</v>
      </c>
      <c r="D12" s="5" t="n">
        <v>22643</v>
      </c>
    </row>
    <row r="13" spans="1:4">
      <c r="A13" s="4" t="s">
        <v>89</v>
      </c>
      <c r="C13" s="5" t="n">
        <v>0</v>
      </c>
      <c r="D13" s="5" t="n">
        <v>0</v>
      </c>
    </row>
    <row r="14" spans="1:4">
      <c r="A14" s="4" t="s">
        <v>90</v>
      </c>
      <c r="C14" s="5" t="n">
        <v>0</v>
      </c>
      <c r="D14" s="5" t="n">
        <v>0</v>
      </c>
    </row>
    <row r="15" spans="1:4">
      <c r="A15" s="4" t="s">
        <v>91</v>
      </c>
      <c r="B15" s="6" t="n">
        <v>0</v>
      </c>
      <c r="C15" s="5" t="n">
        <v>0</v>
      </c>
      <c r="D15" s="5" t="n">
        <v>0</v>
      </c>
    </row>
    <row r="16" spans="1:4">
      <c r="A16" s="3" t="s">
        <v>92</v>
      </c>
    </row>
    <row r="17" spans="1:4">
      <c r="A17" s="4" t="s">
        <v>93</v>
      </c>
      <c r="C17" s="5" t="n">
        <v>0</v>
      </c>
      <c r="D17" s="5" t="n">
        <v>0</v>
      </c>
    </row>
    <row r="18" spans="1:4">
      <c r="A18" s="4" t="s">
        <v>94</v>
      </c>
      <c r="C18" s="6" t="n">
        <v>0</v>
      </c>
      <c r="D18" s="6" t="n">
        <v>0</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78"/>
    <col customWidth="1" max="2" min="2" width="13"/>
    <col customWidth="1" max="3" min="3" width="27"/>
    <col customWidth="1" max="4" min="4" width="20"/>
    <col customWidth="1" max="5" min="5" width="11"/>
  </cols>
  <sheetData>
    <row r="1" spans="1:5">
      <c r="A1" s="1" t="s">
        <v>95</v>
      </c>
      <c r="B1" s="2" t="s">
        <v>96</v>
      </c>
      <c r="C1" s="2" t="s">
        <v>97</v>
      </c>
      <c r="D1" s="2" t="s">
        <v>98</v>
      </c>
      <c r="E1" s="2" t="s">
        <v>99</v>
      </c>
    </row>
    <row r="2" spans="1:5">
      <c r="A2" s="4" t="s">
        <v>100</v>
      </c>
      <c r="B2" s="5" t="n">
        <v>58167600</v>
      </c>
    </row>
    <row r="3" spans="1:5">
      <c r="A3" s="4" t="s">
        <v>101</v>
      </c>
      <c r="B3" s="6" t="n">
        <v>58168</v>
      </c>
      <c r="C3" s="6" t="n">
        <v>8542962</v>
      </c>
      <c r="D3" s="6" t="n">
        <v>-8970563</v>
      </c>
      <c r="E3" s="6" t="n">
        <v>-369433</v>
      </c>
    </row>
    <row r="4" spans="1:5">
      <c r="A4" s="4" t="s">
        <v>80</v>
      </c>
      <c r="D4" s="5" t="n">
        <v>-52490</v>
      </c>
      <c r="E4" s="5" t="n">
        <v>-52490</v>
      </c>
    </row>
    <row r="5" spans="1:5">
      <c r="A5" s="4" t="s">
        <v>102</v>
      </c>
      <c r="B5" s="4" t="s">
        <v>75</v>
      </c>
      <c r="C5" s="5" t="n">
        <v>59305</v>
      </c>
      <c r="D5" s="4" t="s">
        <v>75</v>
      </c>
      <c r="E5" s="5" t="n">
        <v>59305</v>
      </c>
    </row>
    <row r="6" spans="1:5">
      <c r="A6" s="4" t="s">
        <v>103</v>
      </c>
      <c r="B6" s="4" t="s">
        <v>75</v>
      </c>
      <c r="C6" s="5" t="n">
        <v>22643</v>
      </c>
      <c r="D6" s="4" t="s">
        <v>75</v>
      </c>
      <c r="E6" s="5" t="n">
        <v>22643</v>
      </c>
    </row>
    <row r="7" spans="1:5">
      <c r="A7" s="4" t="s">
        <v>104</v>
      </c>
      <c r="B7" s="5" t="n">
        <v>58167600</v>
      </c>
    </row>
    <row r="8" spans="1:5">
      <c r="A8" s="4" t="s">
        <v>105</v>
      </c>
      <c r="B8" s="6" t="n">
        <v>58168</v>
      </c>
      <c r="C8" s="5" t="n">
        <v>8624910</v>
      </c>
      <c r="D8" s="5" t="n">
        <v>-9023053</v>
      </c>
      <c r="E8" s="5" t="n">
        <v>-33975</v>
      </c>
    </row>
    <row r="9" spans="1:5">
      <c r="A9" s="4" t="s">
        <v>106</v>
      </c>
      <c r="B9" s="5" t="n">
        <v>58167600</v>
      </c>
    </row>
    <row r="10" spans="1:5">
      <c r="A10" s="4" t="s">
        <v>107</v>
      </c>
      <c r="B10" s="6" t="n">
        <v>58168</v>
      </c>
      <c r="C10" s="5" t="n">
        <v>8554212</v>
      </c>
      <c r="D10" s="5" t="n">
        <v>-9006167</v>
      </c>
      <c r="E10" s="5" t="n">
        <v>-393787</v>
      </c>
    </row>
    <row r="11" spans="1:5">
      <c r="A11" s="4" t="s">
        <v>80</v>
      </c>
      <c r="E11" s="5" t="n">
        <v>-16886</v>
      </c>
    </row>
    <row r="12" spans="1:5">
      <c r="A12" s="4" t="s">
        <v>102</v>
      </c>
      <c r="B12" s="4" t="s">
        <v>75</v>
      </c>
      <c r="C12" s="5" t="n">
        <v>59305</v>
      </c>
      <c r="D12" s="4" t="s">
        <v>75</v>
      </c>
      <c r="E12" s="5" t="n">
        <v>59305</v>
      </c>
    </row>
    <row r="13" spans="1:5">
      <c r="A13" s="4" t="s">
        <v>103</v>
      </c>
      <c r="B13" s="4" t="s">
        <v>75</v>
      </c>
      <c r="C13" s="5" t="n">
        <v>11393</v>
      </c>
      <c r="D13" s="4" t="s">
        <v>75</v>
      </c>
      <c r="E13" s="5" t="n">
        <v>11393</v>
      </c>
    </row>
    <row r="14" spans="1:5">
      <c r="A14" s="4" t="s">
        <v>104</v>
      </c>
      <c r="B14" s="5" t="n">
        <v>58167600</v>
      </c>
    </row>
    <row r="15" spans="1:5">
      <c r="A15" s="4" t="s">
        <v>105</v>
      </c>
      <c r="B15" s="6" t="n">
        <v>58168</v>
      </c>
      <c r="C15" s="5" t="n">
        <v>8624910</v>
      </c>
      <c r="D15" s="5" t="n">
        <v>-9023053</v>
      </c>
      <c r="E15" s="5" t="n">
        <v>-33975</v>
      </c>
    </row>
    <row r="16" spans="1:5">
      <c r="A16" s="4" t="s">
        <v>108</v>
      </c>
      <c r="B16" s="5" t="n">
        <v>58167600</v>
      </c>
    </row>
    <row r="17" spans="1:5">
      <c r="A17" s="4" t="s">
        <v>109</v>
      </c>
      <c r="B17" s="6" t="n">
        <v>58168</v>
      </c>
      <c r="C17" s="5" t="n">
        <v>8665488</v>
      </c>
      <c r="D17" s="5" t="n">
        <v>-9078092</v>
      </c>
      <c r="E17" s="5" t="n">
        <v>-354436</v>
      </c>
    </row>
    <row r="18" spans="1:5">
      <c r="A18" s="4" t="s">
        <v>80</v>
      </c>
      <c r="D18" s="5" t="n">
        <v>-41207</v>
      </c>
      <c r="E18" s="5" t="n">
        <v>-41207</v>
      </c>
    </row>
    <row r="19" spans="1:5">
      <c r="A19" s="4" t="s">
        <v>103</v>
      </c>
      <c r="B19" s="4" t="s">
        <v>75</v>
      </c>
      <c r="C19" s="5" t="n">
        <v>33900</v>
      </c>
      <c r="D19" s="4" t="s">
        <v>75</v>
      </c>
      <c r="E19" s="5" t="n">
        <v>33900</v>
      </c>
    </row>
    <row r="20" spans="1:5">
      <c r="A20" s="4" t="s">
        <v>110</v>
      </c>
      <c r="B20" s="5" t="n">
        <v>58167600</v>
      </c>
    </row>
    <row r="21" spans="1:5">
      <c r="A21" s="4" t="s">
        <v>111</v>
      </c>
      <c r="B21" s="6" t="n">
        <v>58168</v>
      </c>
      <c r="C21" s="5" t="n">
        <v>8699388</v>
      </c>
      <c r="D21" s="5" t="n">
        <v>-9119299</v>
      </c>
      <c r="E21" s="5" t="n">
        <v>-361743</v>
      </c>
    </row>
    <row r="22" spans="1:5">
      <c r="A22" s="4" t="s">
        <v>112</v>
      </c>
      <c r="B22" s="5" t="n">
        <v>58167600</v>
      </c>
    </row>
    <row r="23" spans="1:5">
      <c r="A23" s="4" t="s">
        <v>113</v>
      </c>
      <c r="B23" s="6" t="n">
        <v>58168</v>
      </c>
      <c r="C23" s="5" t="n">
        <v>8687988</v>
      </c>
      <c r="D23" s="5" t="n">
        <v>-9105846</v>
      </c>
      <c r="E23" s="5" t="n">
        <v>-359690</v>
      </c>
    </row>
    <row r="24" spans="1:5">
      <c r="A24" s="4" t="s">
        <v>80</v>
      </c>
      <c r="D24" s="5" t="n">
        <v>-13453</v>
      </c>
      <c r="E24" s="5" t="n">
        <v>-13453</v>
      </c>
    </row>
    <row r="25" spans="1:5">
      <c r="A25" s="4" t="s">
        <v>103</v>
      </c>
      <c r="B25" s="4" t="s">
        <v>75</v>
      </c>
      <c r="C25" s="5" t="n">
        <v>11400</v>
      </c>
      <c r="D25" s="4" t="s">
        <v>75</v>
      </c>
      <c r="E25" s="5" t="n">
        <v>11400</v>
      </c>
    </row>
    <row r="26" spans="1:5">
      <c r="A26" s="4" t="s">
        <v>110</v>
      </c>
      <c r="B26" s="5" t="n">
        <v>58167600</v>
      </c>
    </row>
    <row r="27" spans="1:5">
      <c r="A27" s="4" t="s">
        <v>111</v>
      </c>
      <c r="B27" s="6" t="n">
        <v>58168</v>
      </c>
      <c r="C27" s="6" t="n">
        <v>8699388</v>
      </c>
      <c r="D27" s="6" t="n">
        <v>-9119299</v>
      </c>
      <c r="E27" s="6" t="n">
        <v>-36174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20T16:45:14Z</dcterms:created>
  <dcterms:modified xmlns:dcterms="http://purl.org/dc/terms/" xmlns:xsi="http://www.w3.org/2001/XMLSchema-instance" xsi:type="dcterms:W3CDTF">2019-05-20T16:45:14Z</dcterms:modified>
</cp:coreProperties>
</file>